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inerjaPay Corp. - Consolidated" sheetId="2" state="visible" r:id="rId2"/>
    <sheet xmlns:r="http://schemas.openxmlformats.org/officeDocument/2006/relationships" name="KinerjaPay Corp. - Consolidate3" sheetId="3" state="visible" r:id="rId3"/>
    <sheet xmlns:r="http://schemas.openxmlformats.org/officeDocument/2006/relationships" name="KinerjaPay Corp. - Consolidate4" sheetId="4" state="visible" r:id="rId4"/>
    <sheet xmlns:r="http://schemas.openxmlformats.org/officeDocument/2006/relationships" name="KinerjaPay Corp. - Consolidate5" sheetId="5" state="visible" r:id="rId5"/>
    <sheet xmlns:r="http://schemas.openxmlformats.org/officeDocument/2006/relationships" name="1. The Company and Significant " sheetId="6" state="visible" r:id="rId6"/>
    <sheet xmlns:r="http://schemas.openxmlformats.org/officeDocument/2006/relationships" name="2. Stockholders' Equity" sheetId="7" state="visible" r:id="rId7"/>
    <sheet xmlns:r="http://schemas.openxmlformats.org/officeDocument/2006/relationships" name="3. Related Party Transactions" sheetId="8" state="visible" r:id="rId8"/>
    <sheet xmlns:r="http://schemas.openxmlformats.org/officeDocument/2006/relationships" name="4. Going Concern" sheetId="9" state="visible" r:id="rId9"/>
    <sheet xmlns:r="http://schemas.openxmlformats.org/officeDocument/2006/relationships" name="5. Subsequent Events" sheetId="10" state="visible" r:id="rId10"/>
    <sheet xmlns:r="http://schemas.openxmlformats.org/officeDocument/2006/relationships" name="1. The Company and Significan11" sheetId="11" state="visible" r:id="rId11"/>
    <sheet xmlns:r="http://schemas.openxmlformats.org/officeDocument/2006/relationships" name="1. The Company and Significan12" sheetId="12" state="visible" r:id="rId12"/>
    <sheet xmlns:r="http://schemas.openxmlformats.org/officeDocument/2006/relationships" name="1. The Company and Significan13" sheetId="13" state="visible" r:id="rId13"/>
    <sheet xmlns:r="http://schemas.openxmlformats.org/officeDocument/2006/relationships" name="1. The Company and Significan14" sheetId="14" state="visible" r:id="rId14"/>
    <sheet xmlns:r="http://schemas.openxmlformats.org/officeDocument/2006/relationships" name="1. The Company and Significan15" sheetId="15" state="visible" r:id="rId15"/>
    <sheet xmlns:r="http://schemas.openxmlformats.org/officeDocument/2006/relationships" name="1. The Company and Significan16" sheetId="16" state="visible" r:id="rId16"/>
    <sheet xmlns:r="http://schemas.openxmlformats.org/officeDocument/2006/relationships" name="1. The Company and Significan17" sheetId="17" state="visible" r:id="rId17"/>
    <sheet xmlns:r="http://schemas.openxmlformats.org/officeDocument/2006/relationships" name="1. The Company and Significan18" sheetId="18" state="visible" r:id="rId18"/>
    <sheet xmlns:r="http://schemas.openxmlformats.org/officeDocument/2006/relationships" name="1. The Company and Significan19" sheetId="19" state="visible" r:id="rId19"/>
    <sheet xmlns:r="http://schemas.openxmlformats.org/officeDocument/2006/relationships" name="1. The Company and Significan20" sheetId="20" state="visible" r:id="rId20"/>
    <sheet xmlns:r="http://schemas.openxmlformats.org/officeDocument/2006/relationships" name="1. The Company and Significan21" sheetId="21" state="visible" r:id="rId21"/>
    <sheet xmlns:r="http://schemas.openxmlformats.org/officeDocument/2006/relationships" name="1. The Company and Significan22" sheetId="22" state="visible" r:id="rId22"/>
    <sheet xmlns:r="http://schemas.openxmlformats.org/officeDocument/2006/relationships" name="1. The Company and Significan23" sheetId="23" state="visible" r:id="rId23"/>
    <sheet xmlns:r="http://schemas.openxmlformats.org/officeDocument/2006/relationships" name="1. The Company and Significan24" sheetId="24" state="visible" r:id="rId24"/>
  </sheets>
  <definedNames/>
  <calcPr calcId="124519" fullCalcOnLoad="1"/>
</workbook>
</file>

<file path=xl/sharedStrings.xml><?xml version="1.0" encoding="utf-8"?>
<sst xmlns="http://schemas.openxmlformats.org/spreadsheetml/2006/main" uniqueCount="164">
  <si>
    <t>Document and Entity Information - USD ($)</t>
  </si>
  <si>
    <t>3 Months Ended</t>
  </si>
  <si>
    <t>Mar. 31, 2017</t>
  </si>
  <si>
    <t>Jun. 30, 2016</t>
  </si>
  <si>
    <t>Document and Entity Information:</t>
  </si>
  <si>
    <t>Entity Registrant Name</t>
  </si>
  <si>
    <t>KinerjaPay Corp.</t>
  </si>
  <si>
    <t>Document Type</t>
  </si>
  <si>
    <t>10-Q</t>
  </si>
  <si>
    <t>Document Period End Date</t>
  </si>
  <si>
    <t>Mar. 31,
		2017</t>
  </si>
  <si>
    <t>Trading Symbol</t>
  </si>
  <si>
    <t>kpa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KinerjaPay Corp. - Consolidated Balance Sheets</t>
  </si>
  <si>
    <t>Mar. 31, 2017USD ($)</t>
  </si>
  <si>
    <t>Dec. 31, 2016USD ($)</t>
  </si>
  <si>
    <t>Current assets:</t>
  </si>
  <si>
    <t>Cash and cash equivalents</t>
  </si>
  <si>
    <t>Restricted cash</t>
  </si>
  <si>
    <t>Prepaid expenses</t>
  </si>
  <si>
    <t>Total current assets</t>
  </si>
  <si>
    <t>Equipment, net of accumulated depreciation of $660 and $289</t>
  </si>
  <si>
    <t>Total Assets</t>
  </si>
  <si>
    <t>Current liabilities:</t>
  </si>
  <si>
    <t>Accrued payable - trade</t>
  </si>
  <si>
    <t>Tax payable</t>
  </si>
  <si>
    <t>Acccrued expenses</t>
  </si>
  <si>
    <t>Unissued stock subscriptions</t>
  </si>
  <si>
    <t>Notes payable</t>
  </si>
  <si>
    <t>Total current liabilities</t>
  </si>
  <si>
    <t>Total liabilities</t>
  </si>
  <si>
    <t>Stockholders' deficiency:</t>
  </si>
  <si>
    <t>Preferred stock</t>
  </si>
  <si>
    <t>[1]</t>
  </si>
  <si>
    <t>Common stock</t>
  </si>
  <si>
    <t>[2]</t>
  </si>
  <si>
    <t>Additional paid in capital</t>
  </si>
  <si>
    <t>Accumulated deficit</t>
  </si>
  <si>
    <t>Accumulated other comprehensive income</t>
  </si>
  <si>
    <t>Total stockholders' (deficit)</t>
  </si>
  <si>
    <t>Total Liabilities and Stockholders' (Deficit)</t>
  </si>
  <si>
    <t>$0.0001 par value; 10,000,000 shares authorized; none issued and outstanding at March 31, 2017 and December 31, 2016.</t>
  </si>
  <si>
    <t>$0.0001 par value; 500,000,000 shares authorized; 9,727,013 and 8,627,013 issued and outstanding at March 31, 2017 and December 31, 2016, respectively.</t>
  </si>
  <si>
    <t>KinerjaPay Corp. - Consolidated Statements of Operations</t>
  </si>
  <si>
    <t>Mar. 31, 2017USD ($)$ / sharesshares</t>
  </si>
  <si>
    <t>Mar. 31, 2016USD ($)$ / sharesshares</t>
  </si>
  <si>
    <t>Consolidated Statements of Operations</t>
  </si>
  <si>
    <t>Revenue from services</t>
  </si>
  <si>
    <t>Costs related to service revenue</t>
  </si>
  <si>
    <t>Net revenues</t>
  </si>
  <si>
    <t>Expenses:</t>
  </si>
  <si>
    <t>General and administrative</t>
  </si>
  <si>
    <t>Depreciation expense</t>
  </si>
  <si>
    <t>Total general and administrative expenses</t>
  </si>
  <si>
    <t>Loss from operations</t>
  </si>
  <si>
    <t>Other income (expenses) :</t>
  </si>
  <si>
    <t>Interest expense</t>
  </si>
  <si>
    <t>Loss of extinguishment of debt</t>
  </si>
  <si>
    <t>Total costs and expenses</t>
  </si>
  <si>
    <t>Net loss before income taxes</t>
  </si>
  <si>
    <t>Income tax</t>
  </si>
  <si>
    <t>Net loss</t>
  </si>
  <si>
    <t>Basic and diluted share amount:</t>
  </si>
  <si>
    <t>Basic and diluted net loss | $ / shares</t>
  </si>
  <si>
    <t>Weighted average number of common shares outstanding - basic and diluted | shares</t>
  </si>
  <si>
    <t>KinerjaPay Corp. - Consolidated Statements Comprehensive Loss</t>
  </si>
  <si>
    <t>Mar. 31, 2016USD ($)</t>
  </si>
  <si>
    <t>Consolidated Statements Comprehensive Loss</t>
  </si>
  <si>
    <t>Other comprehensive loss adjustments, net of tax:</t>
  </si>
  <si>
    <t>Foreign currency translation adjustments</t>
  </si>
  <si>
    <t>Total other comprehensive loss adjustments, net of tax</t>
  </si>
  <si>
    <t>Total comprehensive loss, net of tax</t>
  </si>
  <si>
    <t>KinerjaPay Corp. - Consolidated Statements of Cash Flows</t>
  </si>
  <si>
    <t>Cash flows from operating activities:</t>
  </si>
  <si>
    <t>Adjustments to reconcile net loss to net cash used in operating activities:</t>
  </si>
  <si>
    <t>Loss on extinguishment of debt</t>
  </si>
  <si>
    <t>Share-based compensation</t>
  </si>
  <si>
    <t>Changes in net assets and liabilities:</t>
  </si>
  <si>
    <t>(Increase) decrease in prepaid expenses</t>
  </si>
  <si>
    <t>Increase (decrease) in accounts payable</t>
  </si>
  <si>
    <t>Increase (decrease) in accrued liabilities</t>
  </si>
  <si>
    <t>Net Cash used in operating activities</t>
  </si>
  <si>
    <t>Cash flows from investing activities:</t>
  </si>
  <si>
    <t>Purchase of equipment</t>
  </si>
  <si>
    <t>Cash used in investing activities</t>
  </si>
  <si>
    <t>Cash flows from financing activities:</t>
  </si>
  <si>
    <t>Proceeds from issuance of common stock</t>
  </si>
  <si>
    <t>Payments on debt</t>
  </si>
  <si>
    <t>Net cash provided by financing activities</t>
  </si>
  <si>
    <t>Change in cash</t>
  </si>
  <si>
    <t>Cash - beginning of period</t>
  </si>
  <si>
    <t>Cash - end of period</t>
  </si>
  <si>
    <t>1. The Company and Significant Accounting Policies</t>
  </si>
  <si>
    <t>Notes</t>
  </si>
  <si>
    <t>1. The Company and Significant Accounting Policies Organizational Background KinerjaPay Corp. (the "Company") is a Delaware corporation and has not commenced operations. The Company was incorporated under the laws of the State of Delaware on February 12, 2010. The business plan of the Company was to develop a commercial application of the design in a patent of a "Solar element and method of manufacturing the same". On November 10, 2015 this plan was abandoned and all related contracts and agreements rescinded. On December 1, 2015, the Company entered into a license agreement with PT Kinerja Indonesia, an entity organized under the laws of Indonesia and controlled by Mr. Ng ("PT Kinerja"),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e agreement the company changed its name from Solarflex Corp. to KinerjaPay Corp. On April 6, 2016, P.T. Kinerja Pay Indonesia a subsidiary was organized under the laws of Indonesia.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March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y PT KinerjaPay, Indonesia.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March 31, 2017 and December 31, 2016.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7 and December 31, 2016,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7 and December 31, 2016 and the years then ended on a recurring basis: Fair Value Measurements at March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rch 31, 2017 and 2016, there were no significant transfers of financial assets or financial liabilities between the hierarchy levels. Revenue Recognition: Our principal products and services are: (i) our electronic payment service ("EPS") and (ii) our virtual marketplace both of which are available on our portal under the domain name KinerjaMall.com. Through our Portal and Mobile App we provide EPS to consumers and merchants. Our EPS provides an affordable, secure and reliable method to consumers and merchants, as well as friends and family, to pay and transfer money using electronic devices (e.g., mobile, tablets and personal computers). In addition, consumers, merchants and businesses of all sizes can accept payments from merchant websites and mobile devices. Our EPS service enables consumers to conveniently pay utility bills, phone bills, credit card payments and add credit to their cell phone accounts. We developed a proprietary digital e-wallet software, which provides users with the ability to complete EPS transactions safely and conveniently. The e-wallet acts as an escrow account as payments will only be released to the seller once the buyer has received the product. We recognize revenue as a percentage the dollar value of each at the completed transaction. We pay transaction fees as follows: (i) 3.9% + $0.30 when senders fund payment transactions using PayPal; (ii) no fees when customers fund payment transactions by electronic transfer of funds from a bank accounts; and (iii) fees of $0.25 to $0.50 per transaction if customers fund payment transactions by using a third party payment gateway. To date, 0%, 80% and 20%, respectively, of our fees are represented by transactions (i), (ii) and (iii), respectively.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3. We are not under examination by any jurisdiction for any tax year. At March 31, 2017 we had no material unrecognized tax benefits and no adjustments to liabilities or operations were required under FASB ASC 740-10. Recent Issued Accounting Standards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In May 2014, The FASB issued Accounting Standard Update 2014-09, Revenue from Contracts with Customers (Topic 606) ("ASU 2014-09").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The accompanying balance sheet as of March 31, 2017, which was derived from un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6,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month periods ended March 31, 2017 and 2016. All such adjustments are of a normal recurring nature. The Financial Statements do not include some information and notes necessary to conform to annual reporting requirements.</t>
  </si>
  <si>
    <t>2. Stockholders' Equity</t>
  </si>
  <si>
    <t>2. Stockholders' Equity On January 15, 2016 we amended our certificate of incorporation to increase authorized capital to include 10 million shares of $.0001 par value preferred shares. No preferred shares have been issued. Common Stock and Warrants Issued for Cash During the first quarter of 2017, the Company received $175,000 through a placement of 350,000 common stock units to PT Stareast Asset Management, an affiliated party, for the offering price of $0.50 per unit. Each unit consisted of one share of common stock and one warrant to purchase common stock. The 350,000 warrants are exercisable at $1.00 and expire two years from the date of issuance. The warrants were valued using the Black-Scholes pricing model to estimate the relative fair value of $125,119. The Black-Sholes pricing model assumptions used are as follows: expected dividend yield of 0%; risk-free interest rate of 1.36%; expected volatility of 179%, and warrant exercise period based upon the stated terms. The warrants were classified within stockholders' equity. Stock-Based Compensation During the first quarter of 2017, the Company issued 750,000 fully-vested shares of the Company common stock and 1,200,000 warrants (400,000 "A" warrants with exercise price of $1.00, 400,000 "B" warrants with exercise price of $2.00 and 400,000 "C" warrants with exercise price of $3.00) to consultants as payment for services. As the equity instruments issued are fully vested and non-forfeitable, the fair value of the grants was recognized as an increase additional paid-in capital at the measurement date as. The shares were valued at the closing price as of the date of the underlying agreements (ranging from $0.65 to $1.40) and resulted in current recognition of $675,000 in consulting service expense. The warrants were valued using the Black-Scholes pricing model to estimate the fair value and resulted in current recognition of $347,165 in additional consulting services. The Black-Sholes pricing model assumptions used are as follows: expected dividend yield of 0%; risk-free interest rate of 1.21%; expected volatility of 179%, and warrant exercise period based upon the stated terms.</t>
  </si>
  <si>
    <t>3. Related Party Transactions</t>
  </si>
  <si>
    <t>3. Related Party Transactions On February 19, 2016, we issued 1,333,333 shares of our common stock to Mr. Ng, our CEO, sole director and control person. Mr. Ng is the sole officer and directors and control person of PT Kinerja, the other party to this agreement, as payment for services as part of a service agreement resulting from the license agreement. The shares were valued at the closing price as of the date of the agreement ($0.9001) and resulted in full recognition of $1,200,133 in consulting services expense. As of March 31, 2017, we had $1,187 in accounts payable due to our CEO.</t>
  </si>
  <si>
    <t>4. Going Concern</t>
  </si>
  <si>
    <t>4. Going Concer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2017 operating costs, and as such, has incurred an operating loss since inception. Further, as of March 31,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5. Subsequent Events</t>
  </si>
  <si>
    <t xml:space="preserve">5. Subsequent Events In April and May 2017, we received $682,000 in proceeds from the sale of 944,000 shares of common stock and warrants. There were no other material subsequent events following the period ended March 31, 2017 and throughout the date of the filing of Form 10-Q. </t>
  </si>
  <si>
    <t>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March 31, 2017 and December 31, 2016.</t>
  </si>
  <si>
    <t>1. The Company and Significant Accounting Policies: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Stock Based Compensation (Policies)</t>
  </si>
  <si>
    <t>Stock Based Compensation:</t>
  </si>
  <si>
    <t>Stock-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7 and December 31, 2016,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7 and December 31, 2016 and the years then ended on a recurring basis: Fair Value Measurements at March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rch 31, 2017 and 2016, there were no significant transfers of financial assets or financial liabilities between the hierarchy levels.</t>
  </si>
  <si>
    <t>1. The Company and Significant Accounting Policies: Revenue Recognition (Policies)</t>
  </si>
  <si>
    <t>Revenue Recognition:</t>
  </si>
  <si>
    <t>Revenue Recognition: Our principal products and services are: (i) our electronic payment service ("EPS") and (ii) our virtual marketplace both of which are available on our portal under the domain name KinerjaMall.com. Through our Portal and Mobile App we provide EPS to consumers and merchants. Our EPS provides an affordable, secure and reliable method to consumers and merchants, as well as friends and family, to pay and transfer money using electronic devices (e.g., mobile, tablets and personal computers). In addition, consumers, merchants and businesses of all sizes can accept payments from merchant websites and mobile devices. Our EPS service enables consumers to conveniently pay utility bills, phone bills, credit card payments and add credit to their cell phone accounts. We developed a proprietary digital e-wallet software, which provides users with the ability to complete EPS transactions safely and conveniently. The e-wallet acts as an escrow account as payments will only be released to the seller once the buyer has received the product. We recognize revenue as a percentage the dollar value of each at the completed transaction. We pay transaction fees as follows: (i) 3.9% + $0.30 when senders fund payment transactions using PayPal; (ii) no fees when customers fund payment transactions by electronic transfer of funds from a bank accounts; and (iii) fees of $0.25 to $0.50 per transaction if customers fund payment transactions by using a third party payment gateway. To date, 0%, 80% and 20%, respectively, of our fees are represented by transactions (i), (ii) and (iii), respectively.</t>
  </si>
  <si>
    <t>1. The Company and Significant Accounting Policies: Earnings Per Common Share (Policie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1. The Company and Significant Accounting Policies: Common Stock Split (Policies)</t>
  </si>
  <si>
    <t>Common Stock Split:</t>
  </si>
  <si>
    <t>Common Stock Split: On January 15, 2016, we declared a reverse split of our common stock. The formula provided that every thirty (30) issued and outstanding shares of common stock of the Corporation be automatically split into one (1) share of common stock. The reverse split was effective upon receipt of approval from FINRA. Except as otherwise noted, all share, option and warrant numbers have been restated to give retroactive effect to this split. All per share disclosures retroactively reflect post-split shares.</t>
  </si>
  <si>
    <t>1. The Company and Significant Accounting Policies: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3. We are not under examination by any jurisdiction for any tax year. At March 31, 2017 we had no material unrecognized tax benefits and no adjustments to liabilities or operations were required under FASB ASC 740-10.</t>
  </si>
  <si>
    <t>1. The Company and Significant Accounting Policies: Recent Issued Accounting Standards (Policies)</t>
  </si>
  <si>
    <t>Recent Issued Accounting Standards</t>
  </si>
  <si>
    <t>Recent Issued Accounting Standards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In May 2014, The FASB issued Accounting Standard Update 2014-09, Revenue from Contracts with Customers (Topic 606) ("ASU 2014-09").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 The accompanying balance sheet as of March 31, 2017, which was derived from unaudited financial statements, and the unaudited interim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financial statements. These financial statements should be read in conjunction with the audited financial statements and related notes for the fiscal year ended December 31, 2016, included in the Company's Annual Report on Form 10-K covering that period.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The results of operations for the periods presented are not necessarily indicative of the results for the full fiscal year or any future period. In the opinion of management, the information furnished in these interim financial statements reflects all adjustments necessary for a fair statement of the financial position and results of operations and cash flows as of and for the three-month periods ended March 31, 2017 and 2016. All such adjustments are of a normal recurring nature. The Financial Statements do not include some information and notes necessary to conform to annual reporting requirements.</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Fair Value Measurements at March 31, 2017 Quoted Prices in Active Significant Other Significant Markets for Identical Assets Observable Inputs Unobservable Inputs Total (Level 1) (Level 2) (Level 3) None $ - $ - $ - $ - Total assets and liabilities at fair value $ - $ - $ - $ - Fair Value Measurements at December 31, 2016 Quoted Prices in Active Significant Other Significant Markets for Identical Assets Observable Inputs Unobservable Inputs Total (Level 1) (Level 2) (Level 3) None $ - $ - $ - $ - Total assets and liabilities at fair value $ - $ - $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4162</v>
      </c>
    </row>
    <row r="10" spans="1:3">
      <c r="A10" s="4" t="s">
        <v>16</v>
      </c>
      <c r="B10" s="4" t="s">
        <v>17</v>
      </c>
    </row>
    <row r="11" spans="1:3">
      <c r="A11" s="4" t="s">
        <v>18</v>
      </c>
      <c r="B11" s="5" t="n">
        <v>9727013</v>
      </c>
    </row>
    <row r="12" spans="1:3">
      <c r="A12" s="4" t="s">
        <v>19</v>
      </c>
      <c r="C12" s="6" t="n">
        <v>455018</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s>
  <sheetData>
    <row r="1" spans="1:4">
      <c r="A1" s="1" t="s">
        <v>30</v>
      </c>
      <c r="C1" s="2" t="s">
        <v>31</v>
      </c>
      <c r="D1" s="2" t="s">
        <v>32</v>
      </c>
    </row>
    <row r="2" spans="1:4">
      <c r="A2" s="3" t="s">
        <v>33</v>
      </c>
    </row>
    <row r="3" spans="1:4">
      <c r="A3" s="4" t="s">
        <v>34</v>
      </c>
      <c r="C3" s="6" t="n">
        <v>4544</v>
      </c>
      <c r="D3" s="6" t="n">
        <v>32591</v>
      </c>
    </row>
    <row r="4" spans="1:4">
      <c r="A4" s="4" t="s">
        <v>35</v>
      </c>
      <c r="C4" s="5" t="n">
        <v>0</v>
      </c>
      <c r="D4" s="5" t="n">
        <v>16181</v>
      </c>
    </row>
    <row r="5" spans="1:4">
      <c r="A5" s="4" t="s">
        <v>36</v>
      </c>
      <c r="C5" s="5" t="n">
        <v>4325</v>
      </c>
      <c r="D5" s="5" t="n">
        <v>28966</v>
      </c>
    </row>
    <row r="6" spans="1:4">
      <c r="A6" s="4" t="s">
        <v>37</v>
      </c>
      <c r="C6" s="6" t="n">
        <v>8869</v>
      </c>
      <c r="D6" s="6" t="n">
        <v>77738</v>
      </c>
    </row>
    <row r="7" spans="1:4">
      <c r="A7" s="4" t="s">
        <v>38</v>
      </c>
      <c r="C7" s="5" t="n">
        <v>5832</v>
      </c>
      <c r="D7" s="5" t="n">
        <v>3845</v>
      </c>
    </row>
    <row r="8" spans="1:4">
      <c r="A8" s="4" t="s">
        <v>39</v>
      </c>
      <c r="C8" s="6" t="n">
        <v>14701</v>
      </c>
      <c r="D8" s="6" t="n">
        <v>81583</v>
      </c>
    </row>
    <row r="9" spans="1:4">
      <c r="A9" s="3" t="s">
        <v>40</v>
      </c>
    </row>
    <row r="10" spans="1:4">
      <c r="A10" s="4" t="s">
        <v>41</v>
      </c>
      <c r="C10" s="5" t="n">
        <v>2642</v>
      </c>
      <c r="D10" s="5" t="n">
        <v>3461</v>
      </c>
    </row>
    <row r="11" spans="1:4">
      <c r="A11" s="4" t="s">
        <v>42</v>
      </c>
      <c r="C11" s="5" t="n">
        <v>554</v>
      </c>
      <c r="D11" s="5" t="n">
        <v>95</v>
      </c>
    </row>
    <row r="12" spans="1:4">
      <c r="A12" s="4" t="s">
        <v>43</v>
      </c>
      <c r="C12" s="5" t="n">
        <v>0</v>
      </c>
      <c r="D12" s="5" t="n">
        <v>4107</v>
      </c>
    </row>
    <row r="13" spans="1:4">
      <c r="A13" s="4" t="s">
        <v>44</v>
      </c>
      <c r="C13" s="5" t="n">
        <v>150000</v>
      </c>
      <c r="D13" s="5" t="n">
        <v>150000</v>
      </c>
    </row>
    <row r="14" spans="1:4">
      <c r="A14" s="4" t="s">
        <v>45</v>
      </c>
      <c r="C14" s="5" t="n">
        <v>0</v>
      </c>
      <c r="D14" s="5" t="n">
        <v>0</v>
      </c>
    </row>
    <row r="15" spans="1:4">
      <c r="A15" s="4" t="s">
        <v>46</v>
      </c>
      <c r="C15" s="5" t="n">
        <v>153196</v>
      </c>
      <c r="D15" s="5" t="n">
        <v>157663</v>
      </c>
    </row>
    <row r="16" spans="1:4">
      <c r="A16" s="4" t="s">
        <v>47</v>
      </c>
      <c r="C16" s="5" t="n">
        <v>153196</v>
      </c>
      <c r="D16" s="5" t="n">
        <v>157663</v>
      </c>
    </row>
    <row r="17" spans="1:4">
      <c r="A17" s="3" t="s">
        <v>48</v>
      </c>
    </row>
    <row r="18" spans="1:4">
      <c r="A18" s="4" t="s">
        <v>49</v>
      </c>
      <c r="B18" s="4" t="s">
        <v>50</v>
      </c>
      <c r="C18" s="5" t="n">
        <v>0</v>
      </c>
      <c r="D18" s="5" t="n">
        <v>0</v>
      </c>
    </row>
    <row r="19" spans="1:4">
      <c r="A19" s="4" t="s">
        <v>51</v>
      </c>
      <c r="B19" s="4" t="s">
        <v>52</v>
      </c>
      <c r="C19" s="5" t="n">
        <v>972</v>
      </c>
      <c r="D19" s="5" t="n">
        <v>862</v>
      </c>
    </row>
    <row r="20" spans="1:4">
      <c r="A20" s="4" t="s">
        <v>53</v>
      </c>
      <c r="C20" s="5" t="n">
        <v>4705584</v>
      </c>
      <c r="D20" s="5" t="n">
        <v>3500582</v>
      </c>
    </row>
    <row r="21" spans="1:4">
      <c r="A21" s="4" t="s">
        <v>54</v>
      </c>
      <c r="C21" s="5" t="n">
        <v>-4845206</v>
      </c>
      <c r="D21" s="5" t="n">
        <v>-3577679</v>
      </c>
    </row>
    <row r="22" spans="1:4">
      <c r="A22" s="4" t="s">
        <v>55</v>
      </c>
      <c r="C22" s="5" t="n">
        <v>155</v>
      </c>
      <c r="D22" s="5" t="n">
        <v>155</v>
      </c>
    </row>
    <row r="23" spans="1:4">
      <c r="A23" s="4" t="s">
        <v>56</v>
      </c>
      <c r="C23" s="5" t="n">
        <v>-138495</v>
      </c>
      <c r="D23" s="5" t="n">
        <v>-76080</v>
      </c>
    </row>
    <row r="24" spans="1:4">
      <c r="A24" s="4" t="s">
        <v>57</v>
      </c>
      <c r="C24" s="6" t="n">
        <v>14701</v>
      </c>
      <c r="D24" s="6" t="n">
        <v>81583</v>
      </c>
    </row>
    <row r="25" spans="1:4"/>
    <row r="26" spans="1:4">
      <c r="A26" s="4" t="s">
        <v>50</v>
      </c>
      <c r="B26" s="4" t="s">
        <v>58</v>
      </c>
    </row>
    <row r="27" spans="1:4">
      <c r="A27" s="4" t="s">
        <v>52</v>
      </c>
      <c r="B27" s="4" t="s">
        <v>59</v>
      </c>
    </row>
  </sheetData>
  <mergeCells count="4">
    <mergeCell ref="A1:B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v>
      </c>
      <c r="B1" s="2" t="s">
        <v>1</v>
      </c>
    </row>
    <row r="2" spans="1:3">
      <c r="B2" s="2" t="s">
        <v>61</v>
      </c>
      <c r="C2" s="2" t="s">
        <v>62</v>
      </c>
    </row>
    <row r="3" spans="1:3">
      <c r="A3" s="3" t="s">
        <v>63</v>
      </c>
    </row>
    <row r="4" spans="1:3">
      <c r="A4" s="4" t="s">
        <v>64</v>
      </c>
      <c r="B4" s="6" t="n">
        <v>2002</v>
      </c>
      <c r="C4" s="6" t="n">
        <v>0</v>
      </c>
    </row>
    <row r="5" spans="1:3">
      <c r="A5" s="4" t="s">
        <v>65</v>
      </c>
      <c r="B5" s="5" t="n">
        <v>782</v>
      </c>
      <c r="C5" s="5" t="n">
        <v>0</v>
      </c>
    </row>
    <row r="6" spans="1:3">
      <c r="A6" s="4" t="s">
        <v>66</v>
      </c>
      <c r="B6" s="6" t="n">
        <v>1220</v>
      </c>
      <c r="C6" s="6" t="n">
        <v>0</v>
      </c>
    </row>
    <row r="7" spans="1:3">
      <c r="A7" s="3" t="s">
        <v>67</v>
      </c>
    </row>
    <row r="8" spans="1:3">
      <c r="A8" s="4" t="s">
        <v>68</v>
      </c>
      <c r="B8" s="5" t="n">
        <v>1260465</v>
      </c>
      <c r="C8" s="5" t="n">
        <v>1350151</v>
      </c>
    </row>
    <row r="9" spans="1:3">
      <c r="A9" s="4" t="s">
        <v>69</v>
      </c>
      <c r="B9" s="6" t="n">
        <v>335</v>
      </c>
      <c r="C9" s="6" t="n">
        <v>0</v>
      </c>
    </row>
    <row r="10" spans="1:3">
      <c r="A10" s="4" t="s">
        <v>70</v>
      </c>
      <c r="B10" s="5" t="n">
        <v>1260800</v>
      </c>
      <c r="C10" s="5" t="n">
        <v>1350151</v>
      </c>
    </row>
    <row r="11" spans="1:3">
      <c r="A11" s="4" t="s">
        <v>71</v>
      </c>
      <c r="B11" s="5" t="n">
        <v>-1259580</v>
      </c>
      <c r="C11" s="5" t="n">
        <v>-1350151</v>
      </c>
    </row>
    <row r="12" spans="1:3">
      <c r="A12" s="3" t="s">
        <v>72</v>
      </c>
    </row>
    <row r="13" spans="1:3">
      <c r="A13" s="4" t="s">
        <v>73</v>
      </c>
      <c r="B13" s="6" t="n">
        <v>0</v>
      </c>
      <c r="C13" s="6" t="n">
        <v>-3</v>
      </c>
    </row>
    <row r="14" spans="1:3">
      <c r="A14" s="4" t="s">
        <v>74</v>
      </c>
      <c r="B14" s="5" t="n">
        <v>0</v>
      </c>
      <c r="C14" s="5" t="n">
        <v>-9003</v>
      </c>
    </row>
    <row r="15" spans="1:3">
      <c r="A15" s="4" t="s">
        <v>75</v>
      </c>
      <c r="B15" s="5" t="n">
        <v>-1259580</v>
      </c>
      <c r="C15" s="5" t="n">
        <v>-1359157</v>
      </c>
    </row>
    <row r="16" spans="1:3">
      <c r="A16" s="4" t="s">
        <v>76</v>
      </c>
      <c r="B16" s="5" t="n">
        <v>-1259580</v>
      </c>
      <c r="C16" s="5" t="n">
        <v>-1359157</v>
      </c>
    </row>
    <row r="17" spans="1:3">
      <c r="A17" s="4" t="s">
        <v>77</v>
      </c>
      <c r="B17" s="5" t="n">
        <v>0</v>
      </c>
      <c r="C17" s="5" t="n">
        <v>0</v>
      </c>
    </row>
    <row r="18" spans="1:3">
      <c r="A18" s="4" t="s">
        <v>78</v>
      </c>
      <c r="B18" s="6" t="n">
        <v>-1259580</v>
      </c>
      <c r="C18" s="6" t="n">
        <v>-1359157</v>
      </c>
    </row>
    <row r="19" spans="1:3">
      <c r="A19" s="3" t="s">
        <v>79</v>
      </c>
    </row>
    <row r="20" spans="1:3">
      <c r="A20" s="4" t="s">
        <v>80</v>
      </c>
      <c r="B20" s="8" t="n">
        <v>-0.14</v>
      </c>
      <c r="C20" s="8" t="n">
        <v>-0.21</v>
      </c>
    </row>
    <row r="21" spans="1:3">
      <c r="A21" s="4" t="s">
        <v>81</v>
      </c>
      <c r="B21" s="5" t="n">
        <v>9114235</v>
      </c>
      <c r="C21" s="5" t="n">
        <v>6412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82</v>
      </c>
      <c r="B1" s="2" t="s">
        <v>1</v>
      </c>
    </row>
    <row r="2" spans="1:3">
      <c r="B2" s="2" t="s">
        <v>31</v>
      </c>
      <c r="C2" s="2" t="s">
        <v>83</v>
      </c>
    </row>
    <row r="3" spans="1:3">
      <c r="A3" s="3" t="s">
        <v>84</v>
      </c>
    </row>
    <row r="4" spans="1:3">
      <c r="A4" s="4" t="s">
        <v>78</v>
      </c>
      <c r="B4" s="5" t="n">
        <v>-1259580</v>
      </c>
      <c r="C4" s="5" t="n">
        <v>-1359157</v>
      </c>
    </row>
    <row r="5" spans="1:3">
      <c r="A5" s="3" t="s">
        <v>85</v>
      </c>
    </row>
    <row r="6" spans="1:3">
      <c r="A6" s="4" t="s">
        <v>86</v>
      </c>
      <c r="B6" s="5" t="n">
        <v>0</v>
      </c>
      <c r="C6" s="5" t="n">
        <v>0</v>
      </c>
    </row>
    <row r="7" spans="1:3">
      <c r="A7" s="4" t="s">
        <v>87</v>
      </c>
      <c r="B7" s="5" t="n">
        <v>0</v>
      </c>
      <c r="C7" s="5" t="n">
        <v>0</v>
      </c>
    </row>
    <row r="8" spans="1:3">
      <c r="A8" s="4" t="s">
        <v>88</v>
      </c>
      <c r="B8" s="6" t="n">
        <v>-1259580</v>
      </c>
      <c r="C8" s="6" t="n">
        <v>-13591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9</v>
      </c>
      <c r="B1" s="2" t="s">
        <v>1</v>
      </c>
    </row>
    <row r="2" spans="1:3">
      <c r="B2" s="2" t="s">
        <v>31</v>
      </c>
      <c r="C2" s="2" t="s">
        <v>83</v>
      </c>
    </row>
    <row r="3" spans="1:3">
      <c r="A3" s="3" t="s">
        <v>90</v>
      </c>
    </row>
    <row r="4" spans="1:3">
      <c r="A4" s="4" t="s">
        <v>78</v>
      </c>
      <c r="B4" s="5" t="n">
        <v>-1259580</v>
      </c>
      <c r="C4" s="5" t="n">
        <v>-1359157</v>
      </c>
    </row>
    <row r="5" spans="1:3">
      <c r="A5" s="3" t="s">
        <v>91</v>
      </c>
    </row>
    <row r="6" spans="1:3">
      <c r="A6" s="4" t="s">
        <v>69</v>
      </c>
      <c r="B6" s="5" t="n">
        <v>335</v>
      </c>
      <c r="C6" s="5" t="n">
        <v>0</v>
      </c>
    </row>
    <row r="7" spans="1:3">
      <c r="A7" s="4" t="s">
        <v>92</v>
      </c>
      <c r="B7" s="5" t="n">
        <v>0</v>
      </c>
      <c r="C7" s="5" t="n">
        <v>1200133</v>
      </c>
    </row>
    <row r="8" spans="1:3">
      <c r="A8" s="4" t="s">
        <v>93</v>
      </c>
      <c r="B8" s="6" t="n">
        <v>1022165</v>
      </c>
      <c r="C8" s="6" t="n">
        <v>9003</v>
      </c>
    </row>
    <row r="9" spans="1:3">
      <c r="A9" s="3" t="s">
        <v>94</v>
      </c>
    </row>
    <row r="10" spans="1:3">
      <c r="A10" s="4" t="s">
        <v>95</v>
      </c>
      <c r="B10" s="5" t="n">
        <v>24641</v>
      </c>
      <c r="C10" s="5" t="n">
        <v>0</v>
      </c>
    </row>
    <row r="11" spans="1:3">
      <c r="A11" s="4" t="s">
        <v>96</v>
      </c>
      <c r="B11" s="5" t="n">
        <v>-360</v>
      </c>
      <c r="C11" s="5" t="n">
        <v>0</v>
      </c>
    </row>
    <row r="12" spans="1:3">
      <c r="A12" s="4" t="s">
        <v>97</v>
      </c>
      <c r="B12" s="5" t="n">
        <v>-4107</v>
      </c>
      <c r="C12" s="5" t="n">
        <v>12485</v>
      </c>
    </row>
    <row r="13" spans="1:3">
      <c r="A13" s="4" t="s">
        <v>98</v>
      </c>
      <c r="B13" s="6" t="n">
        <v>-216906</v>
      </c>
      <c r="C13" s="6" t="n">
        <v>-137536</v>
      </c>
    </row>
    <row r="14" spans="1:3">
      <c r="A14" s="3" t="s">
        <v>99</v>
      </c>
    </row>
    <row r="15" spans="1:3">
      <c r="A15" s="4" t="s">
        <v>100</v>
      </c>
      <c r="B15" s="5" t="n">
        <v>-2322</v>
      </c>
      <c r="C15" s="5" t="n">
        <v>0</v>
      </c>
    </row>
    <row r="16" spans="1:3">
      <c r="A16" s="4" t="s">
        <v>101</v>
      </c>
      <c r="B16" s="6" t="n">
        <v>-2322</v>
      </c>
      <c r="C16" s="6" t="n">
        <v>0</v>
      </c>
    </row>
    <row r="17" spans="1:3">
      <c r="A17" s="3" t="s">
        <v>102</v>
      </c>
    </row>
    <row r="18" spans="1:3">
      <c r="A18" s="4" t="s">
        <v>103</v>
      </c>
      <c r="B18" s="5" t="n">
        <v>175000</v>
      </c>
      <c r="C18" s="5" t="n">
        <v>474987</v>
      </c>
    </row>
    <row r="19" spans="1:3">
      <c r="A19" s="4" t="s">
        <v>104</v>
      </c>
      <c r="B19" s="5" t="n">
        <v>0</v>
      </c>
      <c r="C19" s="5" t="n">
        <v>-8689</v>
      </c>
    </row>
    <row r="20" spans="1:3">
      <c r="A20" s="4" t="s">
        <v>105</v>
      </c>
      <c r="B20" s="5" t="n">
        <v>175000</v>
      </c>
      <c r="C20" s="5" t="n">
        <v>466298</v>
      </c>
    </row>
    <row r="21" spans="1:3">
      <c r="A21" s="4" t="s">
        <v>106</v>
      </c>
      <c r="B21" s="6" t="n">
        <v>-44228</v>
      </c>
      <c r="C21" s="6" t="n">
        <v>328762</v>
      </c>
    </row>
    <row r="22" spans="1:3">
      <c r="A22" s="4" t="s">
        <v>107</v>
      </c>
      <c r="B22" s="5" t="n">
        <v>48772</v>
      </c>
      <c r="C22" s="5" t="n">
        <v>250194</v>
      </c>
    </row>
    <row r="23" spans="1:3">
      <c r="A23" s="4" t="s">
        <v>108</v>
      </c>
      <c r="B23" s="5" t="n">
        <v>4544</v>
      </c>
      <c r="C23" s="5" t="n">
        <v>5789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6</v>
      </c>
      <c r="B1" s="2" t="s">
        <v>1</v>
      </c>
    </row>
    <row r="2" spans="1:2">
      <c r="B2" s="2" t="s">
        <v>2</v>
      </c>
    </row>
    <row r="3" spans="1:2">
      <c r="A3" s="3" t="s">
        <v>110</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5:13:52Z</dcterms:created>
  <dcterms:modified xmlns:dcterms="http://purl.org/dc/terms/" xmlns:xsi="http://www.w3.org/2001/XMLSchema-instance" xsi:type="dcterms:W3CDTF">2017-06-07T15:13:52Z</dcterms:modified>
</cp:coreProperties>
</file>